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ternational Income Portfolio</t>
        </is>
      </c>
    </row>
    <row r="7">
      <c r="A7" s="4" t="inlineStr">
        <is>
          <t>Entity Central Index Key</t>
        </is>
      </c>
      <c r="B7" s="4" t="inlineStr">
        <is>
          <t>000139439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80" customWidth="1" min="2" max="2"/>
    <col width="15" customWidth="1" min="3" max="3"/>
  </cols>
  <sheetData>
    <row r="1">
      <c r="A1" s="1" t="inlineStr">
        <is>
          <t>Shareholder Report</t>
        </is>
      </c>
      <c r="B1" s="2" t="inlineStr">
        <is>
          <t>12 Months Ended</t>
        </is>
      </c>
    </row>
    <row r="2">
      <c r="B2" s="2" t="inlineStr">
        <is>
          <t>Oct. 31, 2024 USD ($) Holding</t>
        </is>
      </c>
      <c r="C2" s="2" t="inlineStr">
        <is>
          <t>Oct. 31,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International Income Portfolio</t>
        </is>
      </c>
      <c r="C6" s="4" t="inlineStr">
        <is>
          <t xml:space="preserve"> </t>
        </is>
      </c>
    </row>
    <row r="7">
      <c r="A7" s="4" t="inlineStr">
        <is>
          <t>Entity Central Index Key</t>
        </is>
      </c>
      <c r="B7" s="4" t="inlineStr">
        <is>
          <t>0001394396</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049878</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International Income Portfolio</t>
        </is>
      </c>
      <c r="C12" s="4" t="inlineStr">
        <is>
          <t xml:space="preserve"> </t>
        </is>
      </c>
    </row>
    <row r="13">
      <c r="A13" s="4" t="inlineStr">
        <is>
          <t>No Trading Symbol [Flag]</t>
        </is>
      </c>
      <c r="B13" s="4" t="inlineStr">
        <is>
          <t>true</t>
        </is>
      </c>
      <c r="C13" s="4" t="inlineStr">
        <is>
          <t xml:space="preserve"> </t>
        </is>
      </c>
    </row>
    <row r="14">
      <c r="A14" s="4" t="inlineStr">
        <is>
          <t>Annual or Semi-Annual Statement [Text Block]</t>
        </is>
      </c>
      <c r="B14" s="4" t="inlineStr">
        <is>
          <t xml:space="preserve">This annual shareholder report contains important information about the International Income Portfolio (the "Fund") for the period of November 1, 2023 to October 31, 2024. </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additional information about the Fund at www.eatonvance.com/open-end-mutual-fund-documents.php</t>
        </is>
      </c>
      <c r="C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row>
    <row r="18">
      <c r="A18" s="4" t="inlineStr">
        <is>
          <t>Additional Information Phone Number</t>
        </is>
      </c>
      <c r="B18" s="4" t="inlineStr">
        <is>
          <t>1-800-262-1122</t>
        </is>
      </c>
      <c r="C18" s="4" t="inlineStr">
        <is>
          <t xml:space="preserve"> </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eatonvance.com/open-end-mutual-fund-documents.php&amp;lt;/span&gt;</t>
        </is>
      </c>
      <c r="C19" s="4" t="inlineStr">
        <is>
          <t xml:space="preserve"> </t>
        </is>
      </c>
    </row>
    <row r="20">
      <c r="A20" s="4" t="inlineStr">
        <is>
          <t>Expenses [Text Block]</t>
        </is>
      </c>
      <c r="B20" s="4" t="inlineStr">
        <is>
          <t>What were the Fund costs for the last year? (based on a hypothetical $10,000 investment)
Fund Name Costs of a $10,000 investment Costs paid as a percentage of a $10,000 investment
International Income Portfolio $105 1.00%</t>
        </is>
      </c>
      <c r="C20" s="4" t="inlineStr">
        <is>
          <t xml:space="preserve"> </t>
        </is>
      </c>
    </row>
    <row r="21">
      <c r="A21" s="4" t="inlineStr">
        <is>
          <t>Expenses Paid, Amount</t>
        </is>
      </c>
      <c r="B21" s="5" t="n">
        <v>105</v>
      </c>
      <c r="C21" s="4" t="inlineStr">
        <is>
          <t xml:space="preserve"> </t>
        </is>
      </c>
    </row>
    <row r="22">
      <c r="A22" s="4" t="inlineStr">
        <is>
          <t>Expense Ratio, Percent</t>
        </is>
      </c>
      <c r="B22" s="6" t="n">
        <v>0.01</v>
      </c>
      <c r="C22" s="4" t="inlineStr">
        <is>
          <t xml:space="preserve"> </t>
        </is>
      </c>
    </row>
    <row r="23">
      <c r="A23" s="4" t="inlineStr">
        <is>
          <t>Factors Affecting Performance [Text Block]</t>
        </is>
      </c>
      <c r="B23" s="4" t="inlineStr">
        <is>
          <t xml:space="preserve">How did the Fund perform last year and what affected its performance? Key contributors to (↑) and detractors from (↓) performance, relative to the FTSE World Government Bond Index (the Index): ↑ An out-of-Index allocation to the Serbian dinar, which strengthened amid government reforms and a positive economic growth outlook for Serbia, contributed to returns relative to the Index during the period ↑ An overweight exposure to the euro helped Index-relative performance, as the euro rallied on expectations of aggressive monetary policy easing in the U.S. ↑ An out-of-Index allocation to the Icelandic krona, which strengthened alongside high interest rates in Iceland, contributed to Index-relative returns ↑ The use of derivatives — led by interest-rate swaps to manage interest-rate exposures — contributed to performance relative to the Index during the period ↓ A short position in the South African rand detracted from Index-relative returns, as the rand strengthened following the results of national elections ↓ An overweight exposure to the Japanese yen, which weakened to a multi-decade low versus the U.S. dollar, detracted from Index-relative performance ↓ An overweight exposure to Polish interest rates hurt Index-relative returns as Poland’s central bank held rates steady while many other central banks cut rates </t>
        </is>
      </c>
      <c r="C23" s="4" t="inlineStr">
        <is>
          <t xml:space="preserve"> </t>
        </is>
      </c>
    </row>
    <row r="24">
      <c r="A24" s="4" t="inlineStr">
        <is>
          <t>Performance Past Does Not Indicate Future [Text]</t>
        </is>
      </c>
      <c r="B24" s="4" t="inlineStr">
        <is>
          <t>THE FUND'S PAST PERFORMANCE IS NO GUARANTEE OF FUTURE RESULTS.</t>
        </is>
      </c>
      <c r="C24" s="4" t="inlineStr">
        <is>
          <t xml:space="preserve"> </t>
        </is>
      </c>
    </row>
    <row r="25">
      <c r="A25" s="4" t="inlineStr">
        <is>
          <t>Line Graph [Table Text Block]</t>
        </is>
      </c>
      <c r="B25" s="4" t="inlineStr">
        <is>
          <t>International Income Portfolio FTSE World Government Bond Index (WGBI) Blended Index
10/14 $10,000 $10,000 $10,000
11/14 $9,926 $9,941 $9,927
12/14 $9,813 $9,876 $9,757
1/15 $9,800 $9,847 $9,741
2/15 $9,772 $9,735 $9,626
3/15 $9,678 $9,627 $9,483
4/15 $9,754 $9,733 $9,622
5/15 $9,730 $9,505 $9,392
6/15 $9,715 $9,479 $9,348
7/15 $9,640 $9,524 $9,336
8/15 $9,461 $9,569 $9,271
9/15 $9,342 $9,641 $9,272
10/15 $9,422 $9,637 $9,353
11/15 $9,438 $9,437 $9,157
12/15 $9,455 $9,523 $9,183
1/16 $9,388 $9,653 $9,289
2/16 $9,392 $9,934 $9,533
3/16 $9,592 $10,198 $9,908
4/16 $9,640 $10,326 $10,058
5/16 $9,561 $10,170 $9,828
6/16 $9,610 $10,546 $10,234
7/16 $9,606 $10,601 $10,289
8/16 $9,701 $10,509 $10,218
9/16 $9,752 $10,577 $10,313
10/16 $9,725 $10,215 $10,012
11/16 $9,610 $9,741 $9,500
12/16 $9,683 $9,675 $9,484
1/17 $9,780 $9,773 $9,604
2/17 $9,922 $9,811 $9,668
3/17 $10,460 $9,825 $9,724
4/17 $10,466 $9,953 $9,848
5/17 $10,542 $10,123 $10,021
6/17 $10,526 $10,109 $10,020
7/17 $10,556 $10,297 $10,210
8/17 $10,620 $10,418 $10,343
9/17 $10,604 $10,293 $10,236
10/17 $10,611 $10,238 $10,135
11/17 $10,664 $10,383 $10,284
12/17 $10,742 $10,400 $10,339
1/18 $10,890 $10,570 $10,567
2/18 $10,861 $10,498 $10,487
3/18 $10,916 $10,659 $10,637
4/18 $10,816 $10,458 $10,414
5/18 $10,668 $10,331 $10,209
6/18 $10,579 $10,302 $10,127
7/18 $10,647 $10,259 $10,132
8/18 $10,400 $10,239 $9,993
9/18 $10,383 $10,135 $9,963
10/18 $10,378 $10,023 $9,837
11/18 $10,447 $10,072 $9,930
12/18 $10,483 $10,312 $10,146
1/19 $10,681 $10,457 $10,371
2/19 $10,669 $10,361 $10,271
3/19 $10,633 $10,492 $10,348
4/19 $10,684 $10,440 $10,303
5/19 $10,723 $10,619 $10,451
6/19 $10,895 $10,867 $10,761
7/19 $10,967 $10,815 $10,741
8/19 $10,836 $11,103 $10,913
9/19 $10,921 $10,959 $10,820
10/19 $10,982 $11,018 $10,929
11/19 $10,991 $10,890 $10,788
12/19 $11,169 $10,920 $10,901
1/20 $11,152 $11,097 $11,014
2/20 $11,201 $11,207 $11,027
3/20 $10,799 $11,139 $10,729
4/20 $10,915 $11,272 $10,915
5/20 $11,072 $11,294 $11,045
6/20 $11,202 $11,366 $11,112
7/20 $11,590 $11,779 $11,502
8/20 $11,667 $11,726 $11,453
9/20 $11,595 $11,700 $11,387
10/20 $11,645 $11,679 $11,380
11/20 $11,959 $11,863 $11,648
12/20 $12,233 $12,024 $11,856
1/21 $12,187 $11,870 $11,709
2/21 $12,013 $11,584 $11,420
3/21 $11,782 $11,342 $11,159
4/21 $11,962 $11,472 $11,313
5/21 $12,081 $11,575 $11,450
6/21 $11,878 $11,453 $11,326
7/21 $11,900 $11,639 $11,463
8/21 $11,946 $11,572 $11,428
9/21 $11,739 $11,311 $11,143
10/21 $11,633 $11,264 $11,077
11/21 $11,496 $11,256 $11,010
12/21 $11,580 $11,186 $10,989
1/22 $11,428 $10,950 $10,804
2/22 $11,171 $10,834 $10,604
3/22 $10,943 $10,464 $10,282
4/22 $10,536 $9,848 $9,674
5/22 $10,516 $9,842 $9,703
6/22 $10,060 $9,532 $9,372
7/22 $10,086 $9,701 $9,511
8/22 $9,899 $9,279 $9,177
9/22 $9,407 $8,806 $8,714
10/22 $9,463 $8,760 $8,662
11/22 $10,166 $9,159 $9,100
12/22 $10,300 $9,143 $9,127
1/23 $10,667 $9,435 $9,438
2/23 $10,304 $9,120 $9,127
3/23 $10,659 $9,464 $9,478
4/23 $10,701 $9,503 $9,525
5/23 $10,554 $9,296 $9,329
6/23 $10,613 $9,295 $9,389
7/23 $10,703 $9,326 $9,468
8/23 $10,587 $9,196 $9,312
9/23 $10,198 $8,898 $9,007
10/23 $10,113 $8,800 $8,919
11/23 $10,607 $9,230 $9,361
12/23 $11,185 $9,617 $9,735
1/24 $11,034 $9,468 $9,585
2/24 $10,817 $9,345 $9,474
3/24 $10,877 $9,385 $9,506
4/24 $10,444 $9,141 $9,268
5/24 $10,786 $9,239 $9,378
6/24 $10,714 $9,236 $9,355
7/24 $11,126 $9,500 $9,611
8/24 $11,322 $9,719 $9,847
9/24 $11,602 $9,879 $10,044
10/24 $11,057 $9,537 $9,673</t>
        </is>
      </c>
      <c r="C25" s="4" t="inlineStr">
        <is>
          <t xml:space="preserve"> </t>
        </is>
      </c>
    </row>
    <row r="26">
      <c r="A26" s="4" t="inlineStr">
        <is>
          <t>Average Annual Return [Table Text Block]</t>
        </is>
      </c>
      <c r="B26" s="4" t="inlineStr">
        <is>
          <t>Fund 1 Year 5 Years 10 Years
International Income Portfolio 9.35% 0.14% 1.01%
FTSE World Government Bond Index (WGBI) 8.37% (2.84)% (0.47)%
Blended Index Footnote Reference 8.45% (2.41)% (0.33)%</t>
        </is>
      </c>
      <c r="C26" s="4" t="inlineStr">
        <is>
          <t xml:space="preserve"> </t>
        </is>
      </c>
    </row>
    <row r="27">
      <c r="A27" s="4" t="inlineStr">
        <is>
          <t>Material Change Date</t>
        </is>
      </c>
      <c r="B27" s="4" t="inlineStr">
        <is>
          <t xml:space="preserve"> </t>
        </is>
      </c>
      <c r="C27" s="4" t="inlineStr">
        <is>
          <t>Oct. 31,  2023</t>
        </is>
      </c>
    </row>
    <row r="28">
      <c r="A28" s="4" t="inlineStr">
        <is>
          <t>AssetsNet</t>
        </is>
      </c>
      <c r="B28" s="5" t="n">
        <v>31295457</v>
      </c>
      <c r="C28" s="4" t="inlineStr">
        <is>
          <t xml:space="preserve"> </t>
        </is>
      </c>
    </row>
    <row r="29">
      <c r="A29" s="4" t="inlineStr">
        <is>
          <t>Holdings Count | Holding</t>
        </is>
      </c>
      <c r="B29" s="7" t="n">
        <v>567</v>
      </c>
      <c r="C29" s="4" t="inlineStr">
        <is>
          <t xml:space="preserve"> </t>
        </is>
      </c>
    </row>
    <row r="30">
      <c r="A30" s="4" t="inlineStr">
        <is>
          <t>Advisory Fees Paid, Amount</t>
        </is>
      </c>
      <c r="B30" s="5" t="n">
        <v>0</v>
      </c>
      <c r="C30" s="4" t="inlineStr">
        <is>
          <t xml:space="preserve"> </t>
        </is>
      </c>
    </row>
    <row r="31">
      <c r="A31" s="4" t="inlineStr">
        <is>
          <t>InvestmentCompanyPortfolioTurnover</t>
        </is>
      </c>
      <c r="B31" s="6" t="n">
        <v>2.27</v>
      </c>
      <c r="C31" s="4" t="inlineStr">
        <is>
          <t xml:space="preserve"> </t>
        </is>
      </c>
    </row>
    <row r="32">
      <c r="A32" s="4" t="inlineStr">
        <is>
          <t>Additional Fund Statistics [Text Block]</t>
        </is>
      </c>
      <c r="B32" s="4" t="inlineStr">
        <is>
          <t>Key Fund Statistics
Total Net Assets $31,295,457
# of Portfolio Holdings (including derivatives) 567
Portfolio Turnover Rate 227%
Total Advisory Fees Paid (net of waiver) $0</t>
        </is>
      </c>
      <c r="C32" s="4" t="inlineStr">
        <is>
          <t xml:space="preserve"> </t>
        </is>
      </c>
    </row>
    <row r="33">
      <c r="A33" s="4" t="inlineStr">
        <is>
          <t>Holdings [Text Block]</t>
        </is>
      </c>
      <c r="B33" s="4" t="inlineStr">
        <is>
          <t>Asset Allocation (% of total investments)
Value Value
Other Footnote Reference 0.8%
Collateralized Mortgage Obligations 8.3%
U.S. Government Agency Mortgage-Backed Securities 10.5%
Short-Term Investments 15.0%
Sovereign Government Bonds 65.4%
Footnote Description
Footnote † Investment types less than 1% each Foreign Currency Exposure (% of net assets) Footnote Reference
Euro 13.4%
Japan 12.5%
Egypt 8.4%
Dominican Republic 8.0%
Serbia 7.8%
Singapore 7.6%
Iceland 7.0%
India 7.0%
Other 29.5%
Total Long Exposure 101.2%
South Africa (6.6%)
Philippines (7.8%)
Other (16.1%)
Total Short Exposure (30.5%)
Footnote Description
Footnote * Currency exposures include all foreign exchange denominated assets and currency derivatives.</t>
        </is>
      </c>
      <c r="C33" s="4" t="inlineStr">
        <is>
          <t xml:space="preserve"> </t>
        </is>
      </c>
    </row>
    <row r="34">
      <c r="A34" s="4" t="inlineStr">
        <is>
          <t>Material Fund Change [Text Block]</t>
        </is>
      </c>
      <c r="B34" s="4" t="inlineStr">
        <is>
          <t>Material Fund Changes This is a summary of certain changes to the Fund since October 31, 2023. For more complete information, you may review the Eaton Vance Global Sovereign Opportunities Fund's next prospectus, which we expect to be available by March 1, 2025 at www.eatonvance.com/open-end-mutual-fund-documents.php or upon request by contacting us at 1-800-262-1122. The net expense ratio increased from the prior fiscal year primarily due to an increase in expenses related to financing activities.</t>
        </is>
      </c>
      <c r="C34" s="4" t="inlineStr">
        <is>
          <t xml:space="preserve"> </t>
        </is>
      </c>
    </row>
    <row r="35">
      <c r="A35" s="4" t="inlineStr">
        <is>
          <t>Material Fund Change Expenses [Text Block]</t>
        </is>
      </c>
      <c r="B35" s="4" t="inlineStr">
        <is>
          <t>The net expense ratio increased from the prior fiscal year primarily due to an increase in expenses related to financing activities.</t>
        </is>
      </c>
      <c r="C35" s="4" t="inlineStr">
        <is>
          <t xml:space="preserve"> </t>
        </is>
      </c>
    </row>
    <row r="36">
      <c r="A36" s="4" t="inlineStr">
        <is>
          <t>Summary of Change Legend [Text Block]</t>
        </is>
      </c>
      <c r="B36" s="4" t="inlineStr">
        <is>
          <t xml:space="preserve">This is a summary of certain changes to the Fund since October 31, 2023. For more complete information, you may review the Eaton Vance Global Sovereign Opportunities Fund's next prospectus, which we expect to be available by March 1, 2025 at www.eatonvance.com/open-end-mutual-fund-documents.php or upon request by contacting us at 1-800-262-1122. </t>
        </is>
      </c>
      <c r="C36" s="4" t="inlineStr">
        <is>
          <t xml:space="preserve"> </t>
        </is>
      </c>
    </row>
    <row r="37">
      <c r="A37" s="4" t="inlineStr">
        <is>
          <t>Updated Prospectus Phone Number</t>
        </is>
      </c>
      <c r="B37" s="4" t="inlineStr">
        <is>
          <t>1-800-262-1122</t>
        </is>
      </c>
      <c r="C3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4"/>
  <sheetViews>
    <sheetView workbookViewId="0">
      <selection activeCell="A1" sqref="A1"/>
    </sheetView>
  </sheetViews>
  <sheetFormatPr baseColWidth="8" defaultRowHeight="15"/>
  <cols>
    <col width="51" customWidth="1" min="1" max="1"/>
    <col width="41"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3"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Oct. 31, 2024</t>
        </is>
      </c>
      <c r="C2" s="2" t="inlineStr">
        <is>
          <t>Sep. 30, 2024</t>
        </is>
      </c>
      <c r="D2" s="2" t="inlineStr">
        <is>
          <t>Aug. 31, 2024</t>
        </is>
      </c>
      <c r="E2" s="2" t="inlineStr">
        <is>
          <t>Jul. 31, 2024</t>
        </is>
      </c>
      <c r="F2" s="2" t="inlineStr">
        <is>
          <t>Jun. 30, 2024</t>
        </is>
      </c>
      <c r="G2" s="2" t="inlineStr">
        <is>
          <t>May 31, 2024</t>
        </is>
      </c>
      <c r="H2" s="2" t="inlineStr">
        <is>
          <t>Apr. 30, 2024</t>
        </is>
      </c>
      <c r="I2" s="2" t="inlineStr">
        <is>
          <t>Mar. 31, 2024</t>
        </is>
      </c>
      <c r="J2" s="2" t="inlineStr">
        <is>
          <t>Feb. 29, 2024</t>
        </is>
      </c>
      <c r="K2" s="2" t="inlineStr">
        <is>
          <t>Jan. 31, 2024</t>
        </is>
      </c>
      <c r="L2" s="2" t="inlineStr">
        <is>
          <t>Dec. 31, 2023</t>
        </is>
      </c>
      <c r="M2" s="2" t="inlineStr">
        <is>
          <t>Nov. 30, 2023</t>
        </is>
      </c>
      <c r="N2" s="2" t="inlineStr">
        <is>
          <t>Oct. 31, 2023</t>
        </is>
      </c>
      <c r="O2" s="2" t="inlineStr">
        <is>
          <t>Sep. 30, 2023</t>
        </is>
      </c>
      <c r="P2" s="2" t="inlineStr">
        <is>
          <t>Aug. 31, 2023</t>
        </is>
      </c>
      <c r="Q2" s="2" t="inlineStr">
        <is>
          <t>Jul. 31, 2023</t>
        </is>
      </c>
      <c r="R2" s="2" t="inlineStr">
        <is>
          <t>Jun. 30, 2023</t>
        </is>
      </c>
      <c r="S2" s="2" t="inlineStr">
        <is>
          <t>May 31, 2023</t>
        </is>
      </c>
      <c r="T2" s="2" t="inlineStr">
        <is>
          <t>Apr. 30, 2023</t>
        </is>
      </c>
      <c r="U2" s="2" t="inlineStr">
        <is>
          <t>Mar. 31, 2023</t>
        </is>
      </c>
      <c r="V2" s="2" t="inlineStr">
        <is>
          <t>Feb. 28, 2023</t>
        </is>
      </c>
      <c r="W2" s="2" t="inlineStr">
        <is>
          <t>Jan. 31, 2023</t>
        </is>
      </c>
      <c r="X2" s="2" t="inlineStr">
        <is>
          <t>Dec. 31, 2022</t>
        </is>
      </c>
      <c r="Y2" s="2" t="inlineStr">
        <is>
          <t>Nov. 30, 2022</t>
        </is>
      </c>
      <c r="Z2" s="2" t="inlineStr">
        <is>
          <t>Oct. 31, 2022</t>
        </is>
      </c>
      <c r="AA2" s="2" t="inlineStr">
        <is>
          <t>Sep. 30, 2022</t>
        </is>
      </c>
      <c r="AB2" s="2" t="inlineStr">
        <is>
          <t>Aug. 31, 2022</t>
        </is>
      </c>
      <c r="AC2" s="2" t="inlineStr">
        <is>
          <t>Jul. 31, 2022</t>
        </is>
      </c>
      <c r="AD2" s="2" t="inlineStr">
        <is>
          <t>Jun. 30, 2022</t>
        </is>
      </c>
      <c r="AE2" s="2" t="inlineStr">
        <is>
          <t>May 31, 2022</t>
        </is>
      </c>
      <c r="AF2" s="2" t="inlineStr">
        <is>
          <t>Apr. 30, 2022</t>
        </is>
      </c>
      <c r="AG2" s="2" t="inlineStr">
        <is>
          <t>Mar. 31, 2022</t>
        </is>
      </c>
      <c r="AH2" s="2" t="inlineStr">
        <is>
          <t>Feb. 28, 2022</t>
        </is>
      </c>
      <c r="AI2" s="2" t="inlineStr">
        <is>
          <t>Jan. 31, 2022</t>
        </is>
      </c>
      <c r="AJ2" s="2" t="inlineStr">
        <is>
          <t>Dec. 31, 2021</t>
        </is>
      </c>
      <c r="AK2" s="2" t="inlineStr">
        <is>
          <t>Nov. 30, 2021</t>
        </is>
      </c>
      <c r="AL2" s="2" t="inlineStr">
        <is>
          <t>Oct. 31, 2021</t>
        </is>
      </c>
      <c r="AM2" s="2" t="inlineStr">
        <is>
          <t>Sep. 30, 2021</t>
        </is>
      </c>
      <c r="AN2" s="2" t="inlineStr">
        <is>
          <t>Aug. 31, 2021</t>
        </is>
      </c>
      <c r="AO2" s="2" t="inlineStr">
        <is>
          <t>Jul. 31, 2021</t>
        </is>
      </c>
      <c r="AP2" s="2" t="inlineStr">
        <is>
          <t>Jun. 30, 2021</t>
        </is>
      </c>
      <c r="AQ2" s="2" t="inlineStr">
        <is>
          <t>May 31, 2021</t>
        </is>
      </c>
      <c r="AR2" s="2" t="inlineStr">
        <is>
          <t>Apr. 30, 2021</t>
        </is>
      </c>
      <c r="AS2" s="2" t="inlineStr">
        <is>
          <t>Mar. 31, 2021</t>
        </is>
      </c>
      <c r="AT2" s="2" t="inlineStr">
        <is>
          <t>Feb. 28, 2021</t>
        </is>
      </c>
      <c r="AU2" s="2" t="inlineStr">
        <is>
          <t>Jan. 31, 2021</t>
        </is>
      </c>
      <c r="AV2" s="2" t="inlineStr">
        <is>
          <t>Dec. 31, 2020</t>
        </is>
      </c>
      <c r="AW2" s="2" t="inlineStr">
        <is>
          <t>Nov. 30, 2020</t>
        </is>
      </c>
      <c r="AX2" s="2" t="inlineStr">
        <is>
          <t>Oct. 31, 2020</t>
        </is>
      </c>
      <c r="AY2" s="2" t="inlineStr">
        <is>
          <t>Sep. 30, 2020</t>
        </is>
      </c>
      <c r="AZ2" s="2" t="inlineStr">
        <is>
          <t>Aug. 31, 2020</t>
        </is>
      </c>
      <c r="BA2" s="2" t="inlineStr">
        <is>
          <t>Jul. 31, 2020</t>
        </is>
      </c>
      <c r="BB2" s="2" t="inlineStr">
        <is>
          <t>Jun. 30, 2020</t>
        </is>
      </c>
      <c r="BC2" s="2" t="inlineStr">
        <is>
          <t>May 31, 2020</t>
        </is>
      </c>
      <c r="BD2" s="2" t="inlineStr">
        <is>
          <t>Apr. 30, 2020</t>
        </is>
      </c>
      <c r="BE2" s="2" t="inlineStr">
        <is>
          <t>Mar. 31, 2020</t>
        </is>
      </c>
      <c r="BF2" s="2" t="inlineStr">
        <is>
          <t>Feb. 29, 2020</t>
        </is>
      </c>
      <c r="BG2" s="2" t="inlineStr">
        <is>
          <t>Jan. 31, 2020</t>
        </is>
      </c>
      <c r="BH2" s="2" t="inlineStr">
        <is>
          <t>Dec. 31, 2019</t>
        </is>
      </c>
      <c r="BI2" s="2" t="inlineStr">
        <is>
          <t>Nov. 30, 2019</t>
        </is>
      </c>
      <c r="BJ2" s="2" t="inlineStr">
        <is>
          <t>Oct. 31, 2019</t>
        </is>
      </c>
      <c r="BK2" s="2" t="inlineStr">
        <is>
          <t>Sep. 30, 2019</t>
        </is>
      </c>
      <c r="BL2" s="2" t="inlineStr">
        <is>
          <t>Aug. 31, 2019</t>
        </is>
      </c>
      <c r="BM2" s="2" t="inlineStr">
        <is>
          <t>Jul. 31, 2019</t>
        </is>
      </c>
      <c r="BN2" s="2" t="inlineStr">
        <is>
          <t>Jun. 30, 2019</t>
        </is>
      </c>
      <c r="BO2" s="2" t="inlineStr">
        <is>
          <t>May 31, 2019</t>
        </is>
      </c>
      <c r="BP2" s="2" t="inlineStr">
        <is>
          <t>Apr. 30, 2019</t>
        </is>
      </c>
      <c r="BQ2" s="2" t="inlineStr">
        <is>
          <t>Mar. 31, 2019</t>
        </is>
      </c>
      <c r="BR2" s="2" t="inlineStr">
        <is>
          <t>Feb. 28, 2019</t>
        </is>
      </c>
      <c r="BS2" s="2" t="inlineStr">
        <is>
          <t>Jan. 31, 2019</t>
        </is>
      </c>
      <c r="BT2" s="2" t="inlineStr">
        <is>
          <t>Dec. 31, 2018</t>
        </is>
      </c>
      <c r="BU2" s="2" t="inlineStr">
        <is>
          <t>Nov. 30, 2018</t>
        </is>
      </c>
      <c r="BV2" s="2" t="inlineStr">
        <is>
          <t>Oct. 31, 2018</t>
        </is>
      </c>
      <c r="BW2" s="2" t="inlineStr">
        <is>
          <t>Sep. 30, 2018</t>
        </is>
      </c>
      <c r="BX2" s="2" t="inlineStr">
        <is>
          <t>Aug. 31, 2018</t>
        </is>
      </c>
      <c r="BY2" s="2" t="inlineStr">
        <is>
          <t>Jul. 31, 2018</t>
        </is>
      </c>
      <c r="BZ2" s="2" t="inlineStr">
        <is>
          <t>Jun. 30, 2018</t>
        </is>
      </c>
      <c r="CA2" s="2" t="inlineStr">
        <is>
          <t>May 31, 2018</t>
        </is>
      </c>
      <c r="CB2" s="2" t="inlineStr">
        <is>
          <t>Apr. 30, 2018</t>
        </is>
      </c>
      <c r="CC2" s="2" t="inlineStr">
        <is>
          <t>Mar. 31, 2018</t>
        </is>
      </c>
      <c r="CD2" s="2" t="inlineStr">
        <is>
          <t>Feb. 28, 2018</t>
        </is>
      </c>
      <c r="CE2" s="2" t="inlineStr">
        <is>
          <t>Jan. 31, 2018</t>
        </is>
      </c>
      <c r="CF2" s="2" t="inlineStr">
        <is>
          <t>Dec. 31, 2017</t>
        </is>
      </c>
      <c r="CG2" s="2" t="inlineStr">
        <is>
          <t>Nov. 30, 2017</t>
        </is>
      </c>
      <c r="CH2" s="2" t="inlineStr">
        <is>
          <t>Oct. 31, 2017</t>
        </is>
      </c>
      <c r="CI2" s="2" t="inlineStr">
        <is>
          <t>Sep. 30, 2017</t>
        </is>
      </c>
      <c r="CJ2" s="2" t="inlineStr">
        <is>
          <t>Aug. 31, 2017</t>
        </is>
      </c>
      <c r="CK2" s="2" t="inlineStr">
        <is>
          <t>Jul. 31, 2017</t>
        </is>
      </c>
      <c r="CL2" s="2" t="inlineStr">
        <is>
          <t>Jun. 30, 2017</t>
        </is>
      </c>
      <c r="CM2" s="2" t="inlineStr">
        <is>
          <t>May 31, 2017</t>
        </is>
      </c>
      <c r="CN2" s="2" t="inlineStr">
        <is>
          <t>Apr. 30, 2017</t>
        </is>
      </c>
      <c r="CO2" s="2" t="inlineStr">
        <is>
          <t>Mar. 31, 2017</t>
        </is>
      </c>
      <c r="CP2" s="2" t="inlineStr">
        <is>
          <t>Feb. 28, 2017</t>
        </is>
      </c>
      <c r="CQ2" s="2" t="inlineStr">
        <is>
          <t>Jan. 31, 2017</t>
        </is>
      </c>
      <c r="CR2" s="2" t="inlineStr">
        <is>
          <t>Dec. 31, 2016</t>
        </is>
      </c>
      <c r="CS2" s="2" t="inlineStr">
        <is>
          <t>Nov. 30, 2016</t>
        </is>
      </c>
      <c r="CT2" s="2" t="inlineStr">
        <is>
          <t>Oct. 31, 2016</t>
        </is>
      </c>
      <c r="CU2" s="2" t="inlineStr">
        <is>
          <t>Sep. 30, 2016</t>
        </is>
      </c>
      <c r="CV2" s="2" t="inlineStr">
        <is>
          <t>Aug. 31, 2016</t>
        </is>
      </c>
      <c r="CW2" s="2" t="inlineStr">
        <is>
          <t>Jul. 31, 2016</t>
        </is>
      </c>
      <c r="CX2" s="2" t="inlineStr">
        <is>
          <t>Jun. 30, 2016</t>
        </is>
      </c>
      <c r="CY2" s="2" t="inlineStr">
        <is>
          <t>May 31, 2016</t>
        </is>
      </c>
      <c r="CZ2" s="2" t="inlineStr">
        <is>
          <t>Apr. 30, 2016</t>
        </is>
      </c>
      <c r="DA2" s="2" t="inlineStr">
        <is>
          <t>Mar. 31, 2016</t>
        </is>
      </c>
      <c r="DB2" s="2" t="inlineStr">
        <is>
          <t>Feb. 29, 2016</t>
        </is>
      </c>
      <c r="DC2" s="2" t="inlineStr">
        <is>
          <t>Jan. 31, 2016</t>
        </is>
      </c>
      <c r="DD2" s="2" t="inlineStr">
        <is>
          <t>Dec. 31, 2015</t>
        </is>
      </c>
      <c r="DE2" s="2" t="inlineStr">
        <is>
          <t>Nov. 30, 2015</t>
        </is>
      </c>
      <c r="DF2" s="2" t="inlineStr">
        <is>
          <t>Oct. 31, 2015</t>
        </is>
      </c>
      <c r="DG2" s="2" t="inlineStr">
        <is>
          <t>Sep. 30, 2015</t>
        </is>
      </c>
      <c r="DH2" s="2" t="inlineStr">
        <is>
          <t>Aug. 31, 2015</t>
        </is>
      </c>
      <c r="DI2" s="2" t="inlineStr">
        <is>
          <t>Jul. 31, 2015</t>
        </is>
      </c>
      <c r="DJ2" s="2" t="inlineStr">
        <is>
          <t>Jun. 30, 2015</t>
        </is>
      </c>
      <c r="DK2" s="2" t="inlineStr">
        <is>
          <t>May 31, 2015</t>
        </is>
      </c>
      <c r="DL2" s="2" t="inlineStr">
        <is>
          <t>Apr. 30, 2015</t>
        </is>
      </c>
      <c r="DM2" s="2" t="inlineStr">
        <is>
          <t>Mar. 31, 2015</t>
        </is>
      </c>
      <c r="DN2" s="2" t="inlineStr">
        <is>
          <t>Feb. 28, 2015</t>
        </is>
      </c>
      <c r="DO2" s="2" t="inlineStr">
        <is>
          <t>Jan. 31, 2015</t>
        </is>
      </c>
      <c r="DP2" s="2" t="inlineStr">
        <is>
          <t>Dec. 31, 2014</t>
        </is>
      </c>
      <c r="DQ2" s="2" t="inlineStr">
        <is>
          <t>Nov. 30, 2014</t>
        </is>
      </c>
      <c r="DR2" s="2" t="inlineStr">
        <is>
          <t>Oct. 31, 2014</t>
        </is>
      </c>
    </row>
    <row r="3">
      <c r="A3" s="4" t="inlineStr">
        <is>
          <t>C00004987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International Income Portfol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1057</v>
      </c>
      <c r="C6" s="5" t="n">
        <v>11602</v>
      </c>
      <c r="D6" s="5" t="n">
        <v>11322</v>
      </c>
      <c r="E6" s="5" t="n">
        <v>11126</v>
      </c>
      <c r="F6" s="5" t="n">
        <v>10714</v>
      </c>
      <c r="G6" s="5" t="n">
        <v>10786</v>
      </c>
      <c r="H6" s="5" t="n">
        <v>10444</v>
      </c>
      <c r="I6" s="5" t="n">
        <v>10877</v>
      </c>
      <c r="J6" s="5" t="n">
        <v>10817</v>
      </c>
      <c r="K6" s="5" t="n">
        <v>11034</v>
      </c>
      <c r="L6" s="5" t="n">
        <v>11185</v>
      </c>
      <c r="M6" s="5" t="n">
        <v>10607</v>
      </c>
      <c r="N6" s="5" t="n">
        <v>10113</v>
      </c>
      <c r="O6" s="5" t="n">
        <v>10198</v>
      </c>
      <c r="P6" s="5" t="n">
        <v>10587</v>
      </c>
      <c r="Q6" s="5" t="n">
        <v>10703</v>
      </c>
      <c r="R6" s="5" t="n">
        <v>10613</v>
      </c>
      <c r="S6" s="5" t="n">
        <v>10554</v>
      </c>
      <c r="T6" s="5" t="n">
        <v>10701</v>
      </c>
      <c r="U6" s="5" t="n">
        <v>10659</v>
      </c>
      <c r="V6" s="5" t="n">
        <v>10304</v>
      </c>
      <c r="W6" s="5" t="n">
        <v>10667</v>
      </c>
      <c r="X6" s="5" t="n">
        <v>10300</v>
      </c>
      <c r="Y6" s="5" t="n">
        <v>10166</v>
      </c>
      <c r="Z6" s="5" t="n">
        <v>9463</v>
      </c>
      <c r="AA6" s="5" t="n">
        <v>9407</v>
      </c>
      <c r="AB6" s="5" t="n">
        <v>9899</v>
      </c>
      <c r="AC6" s="5" t="n">
        <v>10086</v>
      </c>
      <c r="AD6" s="5" t="n">
        <v>10060</v>
      </c>
      <c r="AE6" s="5" t="n">
        <v>10516</v>
      </c>
      <c r="AF6" s="5" t="n">
        <v>10536</v>
      </c>
      <c r="AG6" s="5" t="n">
        <v>10943</v>
      </c>
      <c r="AH6" s="5" t="n">
        <v>11171</v>
      </c>
      <c r="AI6" s="5" t="n">
        <v>11428</v>
      </c>
      <c r="AJ6" s="5" t="n">
        <v>11580</v>
      </c>
      <c r="AK6" s="5" t="n">
        <v>11496</v>
      </c>
      <c r="AL6" s="5" t="n">
        <v>11633</v>
      </c>
      <c r="AM6" s="5" t="n">
        <v>11739</v>
      </c>
      <c r="AN6" s="5" t="n">
        <v>11946</v>
      </c>
      <c r="AO6" s="5" t="n">
        <v>11900</v>
      </c>
      <c r="AP6" s="5" t="n">
        <v>11878</v>
      </c>
      <c r="AQ6" s="5" t="n">
        <v>12081</v>
      </c>
      <c r="AR6" s="5" t="n">
        <v>11962</v>
      </c>
      <c r="AS6" s="5" t="n">
        <v>11782</v>
      </c>
      <c r="AT6" s="5" t="n">
        <v>12013</v>
      </c>
      <c r="AU6" s="5" t="n">
        <v>12187</v>
      </c>
      <c r="AV6" s="5" t="n">
        <v>12233</v>
      </c>
      <c r="AW6" s="5" t="n">
        <v>11959</v>
      </c>
      <c r="AX6" s="5" t="n">
        <v>11645</v>
      </c>
      <c r="AY6" s="5" t="n">
        <v>11595</v>
      </c>
      <c r="AZ6" s="5" t="n">
        <v>11667</v>
      </c>
      <c r="BA6" s="5" t="n">
        <v>11590</v>
      </c>
      <c r="BB6" s="5" t="n">
        <v>11202</v>
      </c>
      <c r="BC6" s="5" t="n">
        <v>11072</v>
      </c>
      <c r="BD6" s="5" t="n">
        <v>10915</v>
      </c>
      <c r="BE6" s="5" t="n">
        <v>10799</v>
      </c>
      <c r="BF6" s="5" t="n">
        <v>11201</v>
      </c>
      <c r="BG6" s="5" t="n">
        <v>11152</v>
      </c>
      <c r="BH6" s="5" t="n">
        <v>11169</v>
      </c>
      <c r="BI6" s="5" t="n">
        <v>10991</v>
      </c>
      <c r="BJ6" s="5" t="n">
        <v>10982</v>
      </c>
      <c r="BK6" s="5" t="n">
        <v>10921</v>
      </c>
      <c r="BL6" s="5" t="n">
        <v>10836</v>
      </c>
      <c r="BM6" s="5" t="n">
        <v>10967</v>
      </c>
      <c r="BN6" s="5" t="n">
        <v>10895</v>
      </c>
      <c r="BO6" s="5" t="n">
        <v>10723</v>
      </c>
      <c r="BP6" s="5" t="n">
        <v>10684</v>
      </c>
      <c r="BQ6" s="5" t="n">
        <v>10633</v>
      </c>
      <c r="BR6" s="5" t="n">
        <v>10669</v>
      </c>
      <c r="BS6" s="5" t="n">
        <v>10681</v>
      </c>
      <c r="BT6" s="5" t="n">
        <v>10483</v>
      </c>
      <c r="BU6" s="5" t="n">
        <v>10447</v>
      </c>
      <c r="BV6" s="5" t="n">
        <v>10378</v>
      </c>
      <c r="BW6" s="5" t="n">
        <v>10383</v>
      </c>
      <c r="BX6" s="5" t="n">
        <v>10400</v>
      </c>
      <c r="BY6" s="5" t="n">
        <v>10647</v>
      </c>
      <c r="BZ6" s="5" t="n">
        <v>10579</v>
      </c>
      <c r="CA6" s="5" t="n">
        <v>10668</v>
      </c>
      <c r="CB6" s="5" t="n">
        <v>10816</v>
      </c>
      <c r="CC6" s="5" t="n">
        <v>10916</v>
      </c>
      <c r="CD6" s="5" t="n">
        <v>10861</v>
      </c>
      <c r="CE6" s="5" t="n">
        <v>10890</v>
      </c>
      <c r="CF6" s="5" t="n">
        <v>10742</v>
      </c>
      <c r="CG6" s="5" t="n">
        <v>10664</v>
      </c>
      <c r="CH6" s="5" t="n">
        <v>10611</v>
      </c>
      <c r="CI6" s="5" t="n">
        <v>10604</v>
      </c>
      <c r="CJ6" s="5" t="n">
        <v>10620</v>
      </c>
      <c r="CK6" s="5" t="n">
        <v>10556</v>
      </c>
      <c r="CL6" s="5" t="n">
        <v>10526</v>
      </c>
      <c r="CM6" s="5" t="n">
        <v>10542</v>
      </c>
      <c r="CN6" s="5" t="n">
        <v>10466</v>
      </c>
      <c r="CO6" s="5" t="n">
        <v>10460</v>
      </c>
      <c r="CP6" s="5" t="n">
        <v>9922</v>
      </c>
      <c r="CQ6" s="5" t="n">
        <v>9780</v>
      </c>
      <c r="CR6" s="5" t="n">
        <v>9683</v>
      </c>
      <c r="CS6" s="5" t="n">
        <v>9610</v>
      </c>
      <c r="CT6" s="5" t="n">
        <v>9725</v>
      </c>
      <c r="CU6" s="5" t="n">
        <v>9752</v>
      </c>
      <c r="CV6" s="5" t="n">
        <v>9701</v>
      </c>
      <c r="CW6" s="5" t="n">
        <v>9606</v>
      </c>
      <c r="CX6" s="5" t="n">
        <v>9610</v>
      </c>
      <c r="CY6" s="5" t="n">
        <v>9561</v>
      </c>
      <c r="CZ6" s="5" t="n">
        <v>9640</v>
      </c>
      <c r="DA6" s="5" t="n">
        <v>9592</v>
      </c>
      <c r="DB6" s="5" t="n">
        <v>9392</v>
      </c>
      <c r="DC6" s="5" t="n">
        <v>9388</v>
      </c>
      <c r="DD6" s="5" t="n">
        <v>9455</v>
      </c>
      <c r="DE6" s="5" t="n">
        <v>9438</v>
      </c>
      <c r="DF6" s="5" t="n">
        <v>9422</v>
      </c>
      <c r="DG6" s="5" t="n">
        <v>9342</v>
      </c>
      <c r="DH6" s="5" t="n">
        <v>9461</v>
      </c>
      <c r="DI6" s="5" t="n">
        <v>9640</v>
      </c>
      <c r="DJ6" s="5" t="n">
        <v>9715</v>
      </c>
      <c r="DK6" s="5" t="n">
        <v>9730</v>
      </c>
      <c r="DL6" s="5" t="n">
        <v>9754</v>
      </c>
      <c r="DM6" s="5" t="n">
        <v>9678</v>
      </c>
      <c r="DN6" s="5" t="n">
        <v>9772</v>
      </c>
      <c r="DO6" s="5" t="n">
        <v>9800</v>
      </c>
      <c r="DP6" s="5" t="n">
        <v>9813</v>
      </c>
      <c r="DQ6" s="5" t="n">
        <v>9926</v>
      </c>
      <c r="DR6" s="5" t="n">
        <v>10000</v>
      </c>
    </row>
    <row r="7">
      <c r="A7" s="4" t="inlineStr">
        <is>
          <t>EATON VANCE: FTSE World Government Bond Index US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 xml:space="preserve">FTSE World Government Bond Index (WGBI)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9537</v>
      </c>
      <c r="C10" s="7" t="n">
        <v>9879</v>
      </c>
      <c r="D10" s="7" t="n">
        <v>9719</v>
      </c>
      <c r="E10" s="7" t="n">
        <v>9500</v>
      </c>
      <c r="F10" s="7" t="n">
        <v>9236</v>
      </c>
      <c r="G10" s="7" t="n">
        <v>9239</v>
      </c>
      <c r="H10" s="7" t="n">
        <v>9141</v>
      </c>
      <c r="I10" s="7" t="n">
        <v>9385</v>
      </c>
      <c r="J10" s="7" t="n">
        <v>9345</v>
      </c>
      <c r="K10" s="7" t="n">
        <v>9468</v>
      </c>
      <c r="L10" s="7" t="n">
        <v>9617</v>
      </c>
      <c r="M10" s="7" t="n">
        <v>9230</v>
      </c>
      <c r="N10" s="7" t="n">
        <v>8800</v>
      </c>
      <c r="O10" s="7" t="n">
        <v>8898</v>
      </c>
      <c r="P10" s="7" t="n">
        <v>9196</v>
      </c>
      <c r="Q10" s="7" t="n">
        <v>9326</v>
      </c>
      <c r="R10" s="7" t="n">
        <v>9295</v>
      </c>
      <c r="S10" s="7" t="n">
        <v>9296</v>
      </c>
      <c r="T10" s="7" t="n">
        <v>9503</v>
      </c>
      <c r="U10" s="7" t="n">
        <v>9464</v>
      </c>
      <c r="V10" s="7" t="n">
        <v>9120</v>
      </c>
      <c r="W10" s="7" t="n">
        <v>9435</v>
      </c>
      <c r="X10" s="7" t="n">
        <v>9143</v>
      </c>
      <c r="Y10" s="7" t="n">
        <v>9159</v>
      </c>
      <c r="Z10" s="7" t="n">
        <v>8760</v>
      </c>
      <c r="AA10" s="7" t="n">
        <v>8806</v>
      </c>
      <c r="AB10" s="7" t="n">
        <v>9279</v>
      </c>
      <c r="AC10" s="7" t="n">
        <v>9701</v>
      </c>
      <c r="AD10" s="7" t="n">
        <v>9532</v>
      </c>
      <c r="AE10" s="7" t="n">
        <v>9842</v>
      </c>
      <c r="AF10" s="7" t="n">
        <v>9848</v>
      </c>
      <c r="AG10" s="7" t="n">
        <v>10464</v>
      </c>
      <c r="AH10" s="7" t="n">
        <v>10834</v>
      </c>
      <c r="AI10" s="7" t="n">
        <v>10950</v>
      </c>
      <c r="AJ10" s="7" t="n">
        <v>11186</v>
      </c>
      <c r="AK10" s="7" t="n">
        <v>11256</v>
      </c>
      <c r="AL10" s="7" t="n">
        <v>11264</v>
      </c>
      <c r="AM10" s="7" t="n">
        <v>11311</v>
      </c>
      <c r="AN10" s="7" t="n">
        <v>11572</v>
      </c>
      <c r="AO10" s="7" t="n">
        <v>11639</v>
      </c>
      <c r="AP10" s="7" t="n">
        <v>11453</v>
      </c>
      <c r="AQ10" s="7" t="n">
        <v>11575</v>
      </c>
      <c r="AR10" s="7" t="n">
        <v>11472</v>
      </c>
      <c r="AS10" s="7" t="n">
        <v>11342</v>
      </c>
      <c r="AT10" s="7" t="n">
        <v>11584</v>
      </c>
      <c r="AU10" s="7" t="n">
        <v>11870</v>
      </c>
      <c r="AV10" s="7" t="n">
        <v>12024</v>
      </c>
      <c r="AW10" s="7" t="n">
        <v>11863</v>
      </c>
      <c r="AX10" s="7" t="n">
        <v>11679</v>
      </c>
      <c r="AY10" s="7" t="n">
        <v>11700</v>
      </c>
      <c r="AZ10" s="7" t="n">
        <v>11726</v>
      </c>
      <c r="BA10" s="7" t="n">
        <v>11779</v>
      </c>
      <c r="BB10" s="7" t="n">
        <v>11366</v>
      </c>
      <c r="BC10" s="7" t="n">
        <v>11294</v>
      </c>
      <c r="BD10" s="7" t="n">
        <v>11272</v>
      </c>
      <c r="BE10" s="7" t="n">
        <v>11139</v>
      </c>
      <c r="BF10" s="7" t="n">
        <v>11207</v>
      </c>
      <c r="BG10" s="7" t="n">
        <v>11097</v>
      </c>
      <c r="BH10" s="7" t="n">
        <v>10920</v>
      </c>
      <c r="BI10" s="7" t="n">
        <v>10890</v>
      </c>
      <c r="BJ10" s="7" t="n">
        <v>11018</v>
      </c>
      <c r="BK10" s="7" t="n">
        <v>10959</v>
      </c>
      <c r="BL10" s="7" t="n">
        <v>11103</v>
      </c>
      <c r="BM10" s="7" t="n">
        <v>10815</v>
      </c>
      <c r="BN10" s="7" t="n">
        <v>10867</v>
      </c>
      <c r="BO10" s="7" t="n">
        <v>10619</v>
      </c>
      <c r="BP10" s="7" t="n">
        <v>10440</v>
      </c>
      <c r="BQ10" s="7" t="n">
        <v>10492</v>
      </c>
      <c r="BR10" s="7" t="n">
        <v>10361</v>
      </c>
      <c r="BS10" s="7" t="n">
        <v>10457</v>
      </c>
      <c r="BT10" s="7" t="n">
        <v>10312</v>
      </c>
      <c r="BU10" s="7" t="n">
        <v>10072</v>
      </c>
      <c r="BV10" s="7" t="n">
        <v>10023</v>
      </c>
      <c r="BW10" s="7" t="n">
        <v>10135</v>
      </c>
      <c r="BX10" s="7" t="n">
        <v>10239</v>
      </c>
      <c r="BY10" s="7" t="n">
        <v>10259</v>
      </c>
      <c r="BZ10" s="7" t="n">
        <v>10302</v>
      </c>
      <c r="CA10" s="7" t="n">
        <v>10331</v>
      </c>
      <c r="CB10" s="7" t="n">
        <v>10458</v>
      </c>
      <c r="CC10" s="7" t="n">
        <v>10659</v>
      </c>
      <c r="CD10" s="7" t="n">
        <v>10498</v>
      </c>
      <c r="CE10" s="7" t="n">
        <v>10570</v>
      </c>
      <c r="CF10" s="7" t="n">
        <v>10400</v>
      </c>
      <c r="CG10" s="7" t="n">
        <v>10383</v>
      </c>
      <c r="CH10" s="7" t="n">
        <v>10238</v>
      </c>
      <c r="CI10" s="7" t="n">
        <v>10293</v>
      </c>
      <c r="CJ10" s="7" t="n">
        <v>10418</v>
      </c>
      <c r="CK10" s="7" t="n">
        <v>10297</v>
      </c>
      <c r="CL10" s="7" t="n">
        <v>10109</v>
      </c>
      <c r="CM10" s="7" t="n">
        <v>10123</v>
      </c>
      <c r="CN10" s="7" t="n">
        <v>9953</v>
      </c>
      <c r="CO10" s="7" t="n">
        <v>9825</v>
      </c>
      <c r="CP10" s="7" t="n">
        <v>9811</v>
      </c>
      <c r="CQ10" s="7" t="n">
        <v>9773</v>
      </c>
      <c r="CR10" s="7" t="n">
        <v>9675</v>
      </c>
      <c r="CS10" s="7" t="n">
        <v>9741</v>
      </c>
      <c r="CT10" s="7" t="n">
        <v>10215</v>
      </c>
      <c r="CU10" s="7" t="n">
        <v>10577</v>
      </c>
      <c r="CV10" s="7" t="n">
        <v>10509</v>
      </c>
      <c r="CW10" s="7" t="n">
        <v>10601</v>
      </c>
      <c r="CX10" s="7" t="n">
        <v>10546</v>
      </c>
      <c r="CY10" s="7" t="n">
        <v>10170</v>
      </c>
      <c r="CZ10" s="7" t="n">
        <v>10326</v>
      </c>
      <c r="DA10" s="7" t="n">
        <v>10198</v>
      </c>
      <c r="DB10" s="7" t="n">
        <v>9934</v>
      </c>
      <c r="DC10" s="7" t="n">
        <v>9653</v>
      </c>
      <c r="DD10" s="7" t="n">
        <v>9523</v>
      </c>
      <c r="DE10" s="7" t="n">
        <v>9437</v>
      </c>
      <c r="DF10" s="7" t="n">
        <v>9637</v>
      </c>
      <c r="DG10" s="7" t="n">
        <v>9641</v>
      </c>
      <c r="DH10" s="7" t="n">
        <v>9569</v>
      </c>
      <c r="DI10" s="7" t="n">
        <v>9524</v>
      </c>
      <c r="DJ10" s="7" t="n">
        <v>9479</v>
      </c>
      <c r="DK10" s="7" t="n">
        <v>9505</v>
      </c>
      <c r="DL10" s="7" t="n">
        <v>9733</v>
      </c>
      <c r="DM10" s="7" t="n">
        <v>9627</v>
      </c>
      <c r="DN10" s="7" t="n">
        <v>9735</v>
      </c>
      <c r="DO10" s="7" t="n">
        <v>9847</v>
      </c>
      <c r="DP10" s="7" t="n">
        <v>9876</v>
      </c>
      <c r="DQ10" s="7" t="n">
        <v>9941</v>
      </c>
      <c r="DR10" s="7" t="n">
        <v>10000</v>
      </c>
    </row>
    <row r="11">
      <c r="A11" s="4" t="inlineStr">
        <is>
          <t>EATON VANCE Index: FTSEGovernmentBondIndex Bl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Blended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9673</v>
      </c>
      <c r="C14" s="5" t="n">
        <v>10044</v>
      </c>
      <c r="D14" s="5" t="n">
        <v>9847</v>
      </c>
      <c r="E14" s="5" t="n">
        <v>9611</v>
      </c>
      <c r="F14" s="5" t="n">
        <v>9355</v>
      </c>
      <c r="G14" s="5" t="n">
        <v>9378</v>
      </c>
      <c r="H14" s="5" t="n">
        <v>9268</v>
      </c>
      <c r="I14" s="5" t="n">
        <v>9506</v>
      </c>
      <c r="J14" s="5" t="n">
        <v>9474</v>
      </c>
      <c r="K14" s="5" t="n">
        <v>9585</v>
      </c>
      <c r="L14" s="5" t="n">
        <v>9735</v>
      </c>
      <c r="M14" s="5" t="n">
        <v>9361</v>
      </c>
      <c r="N14" s="5" t="n">
        <v>8919</v>
      </c>
      <c r="O14" s="5" t="n">
        <v>9007</v>
      </c>
      <c r="P14" s="5" t="n">
        <v>9312</v>
      </c>
      <c r="Q14" s="5" t="n">
        <v>9468</v>
      </c>
      <c r="R14" s="5" t="n">
        <v>9389</v>
      </c>
      <c r="S14" s="5" t="n">
        <v>9329</v>
      </c>
      <c r="T14" s="5" t="n">
        <v>9525</v>
      </c>
      <c r="U14" s="5" t="n">
        <v>9478</v>
      </c>
      <c r="V14" s="5" t="n">
        <v>9127</v>
      </c>
      <c r="W14" s="5" t="n">
        <v>9438</v>
      </c>
      <c r="X14" s="5" t="n">
        <v>9127</v>
      </c>
      <c r="Y14" s="5" t="n">
        <v>9100</v>
      </c>
      <c r="Z14" s="5" t="n">
        <v>8662</v>
      </c>
      <c r="AA14" s="5" t="n">
        <v>8714</v>
      </c>
      <c r="AB14" s="5" t="n">
        <v>9177</v>
      </c>
      <c r="AC14" s="5" t="n">
        <v>9511</v>
      </c>
      <c r="AD14" s="5" t="n">
        <v>9372</v>
      </c>
      <c r="AE14" s="5" t="n">
        <v>9703</v>
      </c>
      <c r="AF14" s="5" t="n">
        <v>9674</v>
      </c>
      <c r="AG14" s="5" t="n">
        <v>10282</v>
      </c>
      <c r="AH14" s="5" t="n">
        <v>10604</v>
      </c>
      <c r="AI14" s="5" t="n">
        <v>10804</v>
      </c>
      <c r="AJ14" s="5" t="n">
        <v>10989</v>
      </c>
      <c r="AK14" s="5" t="n">
        <v>11010</v>
      </c>
      <c r="AL14" s="5" t="n">
        <v>11077</v>
      </c>
      <c r="AM14" s="5" t="n">
        <v>11143</v>
      </c>
      <c r="AN14" s="5" t="n">
        <v>11428</v>
      </c>
      <c r="AO14" s="5" t="n">
        <v>11463</v>
      </c>
      <c r="AP14" s="5" t="n">
        <v>11326</v>
      </c>
      <c r="AQ14" s="5" t="n">
        <v>11450</v>
      </c>
      <c r="AR14" s="5" t="n">
        <v>11313</v>
      </c>
      <c r="AS14" s="5" t="n">
        <v>11159</v>
      </c>
      <c r="AT14" s="5" t="n">
        <v>11420</v>
      </c>
      <c r="AU14" s="5" t="n">
        <v>11709</v>
      </c>
      <c r="AV14" s="5" t="n">
        <v>11856</v>
      </c>
      <c r="AW14" s="5" t="n">
        <v>11648</v>
      </c>
      <c r="AX14" s="5" t="n">
        <v>11380</v>
      </c>
      <c r="AY14" s="5" t="n">
        <v>11387</v>
      </c>
      <c r="AZ14" s="5" t="n">
        <v>11453</v>
      </c>
      <c r="BA14" s="5" t="n">
        <v>11502</v>
      </c>
      <c r="BB14" s="5" t="n">
        <v>11112</v>
      </c>
      <c r="BC14" s="5" t="n">
        <v>11045</v>
      </c>
      <c r="BD14" s="5" t="n">
        <v>10915</v>
      </c>
      <c r="BE14" s="5" t="n">
        <v>10729</v>
      </c>
      <c r="BF14" s="5" t="n">
        <v>11027</v>
      </c>
      <c r="BG14" s="5" t="n">
        <v>11014</v>
      </c>
      <c r="BH14" s="5" t="n">
        <v>10901</v>
      </c>
      <c r="BI14" s="5" t="n">
        <v>10788</v>
      </c>
      <c r="BJ14" s="5" t="n">
        <v>10929</v>
      </c>
      <c r="BK14" s="5" t="n">
        <v>10820</v>
      </c>
      <c r="BL14" s="5" t="n">
        <v>10913</v>
      </c>
      <c r="BM14" s="5" t="n">
        <v>10741</v>
      </c>
      <c r="BN14" s="5" t="n">
        <v>10761</v>
      </c>
      <c r="BO14" s="5" t="n">
        <v>10451</v>
      </c>
      <c r="BP14" s="5" t="n">
        <v>10303</v>
      </c>
      <c r="BQ14" s="5" t="n">
        <v>10348</v>
      </c>
      <c r="BR14" s="5" t="n">
        <v>10271</v>
      </c>
      <c r="BS14" s="5" t="n">
        <v>10371</v>
      </c>
      <c r="BT14" s="5" t="n">
        <v>10146</v>
      </c>
      <c r="BU14" s="5" t="n">
        <v>9930</v>
      </c>
      <c r="BV14" s="5" t="n">
        <v>9837</v>
      </c>
      <c r="BW14" s="5" t="n">
        <v>9963</v>
      </c>
      <c r="BX14" s="5" t="n">
        <v>9993</v>
      </c>
      <c r="BY14" s="5" t="n">
        <v>10132</v>
      </c>
      <c r="BZ14" s="5" t="n">
        <v>10127</v>
      </c>
      <c r="CA14" s="5" t="n">
        <v>10209</v>
      </c>
      <c r="CB14" s="5" t="n">
        <v>10414</v>
      </c>
      <c r="CC14" s="5" t="n">
        <v>10637</v>
      </c>
      <c r="CD14" s="5" t="n">
        <v>10487</v>
      </c>
      <c r="CE14" s="5" t="n">
        <v>10567</v>
      </c>
      <c r="CF14" s="5" t="n">
        <v>10339</v>
      </c>
      <c r="CG14" s="5" t="n">
        <v>10284</v>
      </c>
      <c r="CH14" s="5" t="n">
        <v>10135</v>
      </c>
      <c r="CI14" s="5" t="n">
        <v>10236</v>
      </c>
      <c r="CJ14" s="5" t="n">
        <v>10343</v>
      </c>
      <c r="CK14" s="5" t="n">
        <v>10210</v>
      </c>
      <c r="CL14" s="5" t="n">
        <v>10020</v>
      </c>
      <c r="CM14" s="5" t="n">
        <v>10021</v>
      </c>
      <c r="CN14" s="5" t="n">
        <v>9848</v>
      </c>
      <c r="CO14" s="5" t="n">
        <v>9724</v>
      </c>
      <c r="CP14" s="5" t="n">
        <v>9668</v>
      </c>
      <c r="CQ14" s="5" t="n">
        <v>9604</v>
      </c>
      <c r="CR14" s="5" t="n">
        <v>9484</v>
      </c>
      <c r="CS14" s="5" t="n">
        <v>9500</v>
      </c>
      <c r="CT14" s="5" t="n">
        <v>10012</v>
      </c>
      <c r="CU14" s="5" t="n">
        <v>10313</v>
      </c>
      <c r="CV14" s="5" t="n">
        <v>10218</v>
      </c>
      <c r="CW14" s="5" t="n">
        <v>10289</v>
      </c>
      <c r="CX14" s="5" t="n">
        <v>10234</v>
      </c>
      <c r="CY14" s="5" t="n">
        <v>9828</v>
      </c>
      <c r="CZ14" s="5" t="n">
        <v>10058</v>
      </c>
      <c r="DA14" s="5" t="n">
        <v>9908</v>
      </c>
      <c r="DB14" s="5" t="n">
        <v>9533</v>
      </c>
      <c r="DC14" s="5" t="n">
        <v>9289</v>
      </c>
      <c r="DD14" s="5" t="n">
        <v>9183</v>
      </c>
      <c r="DE14" s="5" t="n">
        <v>9157</v>
      </c>
      <c r="DF14" s="5" t="n">
        <v>9353</v>
      </c>
      <c r="DG14" s="5" t="n">
        <v>9272</v>
      </c>
      <c r="DH14" s="5" t="n">
        <v>9271</v>
      </c>
      <c r="DI14" s="5" t="n">
        <v>9336</v>
      </c>
      <c r="DJ14" s="5" t="n">
        <v>9348</v>
      </c>
      <c r="DK14" s="5" t="n">
        <v>9392</v>
      </c>
      <c r="DL14" s="5" t="n">
        <v>9622</v>
      </c>
      <c r="DM14" s="5" t="n">
        <v>9483</v>
      </c>
      <c r="DN14" s="5" t="n">
        <v>9626</v>
      </c>
      <c r="DO14" s="5" t="n">
        <v>9741</v>
      </c>
      <c r="DP14" s="5" t="n">
        <v>9757</v>
      </c>
      <c r="DQ14" s="5" t="n">
        <v>9927</v>
      </c>
      <c r="DR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4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00004987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ternational Income Portfolio</t>
        </is>
      </c>
      <c r="C5" s="4" t="inlineStr">
        <is>
          <t xml:space="preserve"> </t>
        </is>
      </c>
      <c r="D5" s="4" t="inlineStr">
        <is>
          <t xml:space="preserve"> </t>
        </is>
      </c>
    </row>
    <row r="6">
      <c r="A6" s="4" t="inlineStr">
        <is>
          <t>Without Sales Load [Member] | C000049878</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8" t="n">
        <v>0.0935</v>
      </c>
      <c r="C8" s="8" t="n">
        <v>0.0014</v>
      </c>
      <c r="D8" s="8" t="n">
        <v>0.0101</v>
      </c>
    </row>
    <row r="9">
      <c r="A9" s="4" t="inlineStr">
        <is>
          <t>EATON VANCE: FTSE World Government Bond Index USD</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FTSE World Government Bond Index (WGBI) </t>
        </is>
      </c>
      <c r="C11" s="4" t="inlineStr">
        <is>
          <t xml:space="preserve"> </t>
        </is>
      </c>
      <c r="D11" s="4" t="inlineStr">
        <is>
          <t xml:space="preserve"> </t>
        </is>
      </c>
    </row>
    <row r="12">
      <c r="A12" s="4" t="inlineStr">
        <is>
          <t>Average Annual Return, Percent</t>
        </is>
      </c>
      <c r="B12" s="8" t="n">
        <v>0.0837</v>
      </c>
      <c r="C12" s="4" t="inlineStr">
        <is>
          <t>(2.84%)</t>
        </is>
      </c>
      <c r="D12" s="4" t="inlineStr">
        <is>
          <t>(0.47%)</t>
        </is>
      </c>
    </row>
    <row r="13">
      <c r="A13" s="4" t="inlineStr">
        <is>
          <t>EATON VANCE Index: FTSEGovernmentBondIndex Blend</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Blended Index</t>
        </is>
      </c>
      <c r="C15" s="4" t="inlineStr">
        <is>
          <t xml:space="preserve"> </t>
        </is>
      </c>
      <c r="D15" s="4" t="inlineStr">
        <is>
          <t xml:space="preserve"> </t>
        </is>
      </c>
    </row>
    <row r="16">
      <c r="A16" s="4" t="inlineStr">
        <is>
          <t>Average Annual Return, Percent</t>
        </is>
      </c>
      <c r="B16" s="8" t="n">
        <v>0.08450000000000001</v>
      </c>
      <c r="C16" s="4" t="inlineStr">
        <is>
          <t>(2.41%)</t>
        </is>
      </c>
      <c r="D16" s="4" t="inlineStr">
        <is>
          <t>(0.3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 - C000049878</t>
        </is>
      </c>
      <c r="B1" s="2" t="inlineStr">
        <is>
          <t>Oct. 31, 2024</t>
        </is>
      </c>
    </row>
    <row r="2">
      <c r="A2" s="4" t="inlineStr">
        <is>
          <t>CurrencyExposure_Long_Other</t>
        </is>
      </c>
      <c r="B2" s="4" t="inlineStr">
        <is>
          <t xml:space="preserve"> </t>
        </is>
      </c>
    </row>
    <row r="3">
      <c r="A3" s="3" t="inlineStr">
        <is>
          <t>Holdings [Line Items]</t>
        </is>
      </c>
      <c r="B3" s="4" t="inlineStr">
        <is>
          <t xml:space="preserve"> </t>
        </is>
      </c>
    </row>
    <row r="4">
      <c r="A4" s="4" t="inlineStr">
        <is>
          <t>Percent of Total Long Exposure</t>
        </is>
      </c>
      <c r="B4" s="8" t="n">
        <v>0.295</v>
      </c>
    </row>
    <row r="5">
      <c r="A5" s="4" t="inlineStr">
        <is>
          <t>CurrencyExposure_Long_Euro</t>
        </is>
      </c>
      <c r="B5" s="4" t="inlineStr">
        <is>
          <t xml:space="preserve"> </t>
        </is>
      </c>
    </row>
    <row r="6">
      <c r="A6" s="3" t="inlineStr">
        <is>
          <t>Holdings [Line Items]</t>
        </is>
      </c>
      <c r="B6" s="4" t="inlineStr">
        <is>
          <t xml:space="preserve"> </t>
        </is>
      </c>
    </row>
    <row r="7">
      <c r="A7" s="4" t="inlineStr">
        <is>
          <t>Percent of Total Long Exposure</t>
        </is>
      </c>
      <c r="B7" s="8" t="n">
        <v>0.134</v>
      </c>
    </row>
    <row r="8">
      <c r="A8" s="4" t="inlineStr">
        <is>
          <t>CurrencyExposure_Long_Japan</t>
        </is>
      </c>
      <c r="B8" s="4" t="inlineStr">
        <is>
          <t xml:space="preserve"> </t>
        </is>
      </c>
    </row>
    <row r="9">
      <c r="A9" s="3" t="inlineStr">
        <is>
          <t>Holdings [Line Items]</t>
        </is>
      </c>
      <c r="B9" s="4" t="inlineStr">
        <is>
          <t xml:space="preserve"> </t>
        </is>
      </c>
    </row>
    <row r="10">
      <c r="A10" s="4" t="inlineStr">
        <is>
          <t>Percent of Total Long Exposure</t>
        </is>
      </c>
      <c r="B10" s="8" t="n">
        <v>0.125</v>
      </c>
    </row>
    <row r="11">
      <c r="A11" s="4" t="inlineStr">
        <is>
          <t>CurrencyExposure_Long_Egypt</t>
        </is>
      </c>
      <c r="B11" s="4" t="inlineStr">
        <is>
          <t xml:space="preserve"> </t>
        </is>
      </c>
    </row>
    <row r="12">
      <c r="A12" s="3" t="inlineStr">
        <is>
          <t>Holdings [Line Items]</t>
        </is>
      </c>
      <c r="B12" s="4" t="inlineStr">
        <is>
          <t xml:space="preserve"> </t>
        </is>
      </c>
    </row>
    <row r="13">
      <c r="A13" s="4" t="inlineStr">
        <is>
          <t>Percent of Total Long Exposure</t>
        </is>
      </c>
      <c r="B13" s="8" t="n">
        <v>0.08400000000000001</v>
      </c>
    </row>
    <row r="14">
      <c r="A14" s="4" t="inlineStr">
        <is>
          <t>CurrencyExposure_Long_Dominican Republic</t>
        </is>
      </c>
      <c r="B14" s="4" t="inlineStr">
        <is>
          <t xml:space="preserve"> </t>
        </is>
      </c>
    </row>
    <row r="15">
      <c r="A15" s="3" t="inlineStr">
        <is>
          <t>Holdings [Line Items]</t>
        </is>
      </c>
      <c r="B15" s="4" t="inlineStr">
        <is>
          <t xml:space="preserve"> </t>
        </is>
      </c>
    </row>
    <row r="16">
      <c r="A16" s="4" t="inlineStr">
        <is>
          <t>Percent of Total Long Exposure</t>
        </is>
      </c>
      <c r="B16" s="6" t="n">
        <v>0.08</v>
      </c>
    </row>
    <row r="17">
      <c r="A17" s="4" t="inlineStr">
        <is>
          <t>CurrencyExposure_Long_Serbia</t>
        </is>
      </c>
      <c r="B17" s="4" t="inlineStr">
        <is>
          <t xml:space="preserve"> </t>
        </is>
      </c>
    </row>
    <row r="18">
      <c r="A18" s="3" t="inlineStr">
        <is>
          <t>Holdings [Line Items]</t>
        </is>
      </c>
      <c r="B18" s="4" t="inlineStr">
        <is>
          <t xml:space="preserve"> </t>
        </is>
      </c>
    </row>
    <row r="19">
      <c r="A19" s="4" t="inlineStr">
        <is>
          <t>Percent of Total Long Exposure</t>
        </is>
      </c>
      <c r="B19" s="8" t="n">
        <v>0.078</v>
      </c>
    </row>
    <row r="20">
      <c r="A20" s="4" t="inlineStr">
        <is>
          <t>CurrencyExposure_Long_Singapore</t>
        </is>
      </c>
      <c r="B20" s="4" t="inlineStr">
        <is>
          <t xml:space="preserve"> </t>
        </is>
      </c>
    </row>
    <row r="21">
      <c r="A21" s="3" t="inlineStr">
        <is>
          <t>Holdings [Line Items]</t>
        </is>
      </c>
      <c r="B21" s="4" t="inlineStr">
        <is>
          <t xml:space="preserve"> </t>
        </is>
      </c>
    </row>
    <row r="22">
      <c r="A22" s="4" t="inlineStr">
        <is>
          <t>Percent of Total Long Exposure</t>
        </is>
      </c>
      <c r="B22" s="8" t="n">
        <v>0.076</v>
      </c>
    </row>
    <row r="23">
      <c r="A23" s="4" t="inlineStr">
        <is>
          <t>CurrencyExposure_Long_Iceland</t>
        </is>
      </c>
      <c r="B23" s="4" t="inlineStr">
        <is>
          <t xml:space="preserve"> </t>
        </is>
      </c>
    </row>
    <row r="24">
      <c r="A24" s="3" t="inlineStr">
        <is>
          <t>Holdings [Line Items]</t>
        </is>
      </c>
      <c r="B24" s="4" t="inlineStr">
        <is>
          <t xml:space="preserve"> </t>
        </is>
      </c>
    </row>
    <row r="25">
      <c r="A25" s="4" t="inlineStr">
        <is>
          <t>Percent of Total Long Exposure</t>
        </is>
      </c>
      <c r="B25" s="6" t="n">
        <v>0.07000000000000001</v>
      </c>
    </row>
    <row r="26">
      <c r="A26" s="4" t="inlineStr">
        <is>
          <t>CurrencyExposure_Long_India</t>
        </is>
      </c>
      <c r="B26" s="4" t="inlineStr">
        <is>
          <t xml:space="preserve"> </t>
        </is>
      </c>
    </row>
    <row r="27">
      <c r="A27" s="3" t="inlineStr">
        <is>
          <t>Holdings [Line Items]</t>
        </is>
      </c>
      <c r="B27" s="4" t="inlineStr">
        <is>
          <t xml:space="preserve"> </t>
        </is>
      </c>
    </row>
    <row r="28">
      <c r="A28" s="4" t="inlineStr">
        <is>
          <t>Percent of Total Long Exposure</t>
        </is>
      </c>
      <c r="B28" s="6" t="n">
        <v>0.07000000000000001</v>
      </c>
    </row>
    <row r="29">
      <c r="A29" s="4" t="inlineStr">
        <is>
          <t>CurrencyExposure_Short_South Africa</t>
        </is>
      </c>
      <c r="B29" s="4" t="inlineStr">
        <is>
          <t xml:space="preserve"> </t>
        </is>
      </c>
    </row>
    <row r="30">
      <c r="A30" s="3" t="inlineStr">
        <is>
          <t>Holdings [Line Items]</t>
        </is>
      </c>
      <c r="B30" s="4" t="inlineStr">
        <is>
          <t xml:space="preserve"> </t>
        </is>
      </c>
    </row>
    <row r="31">
      <c r="A31" s="4" t="inlineStr">
        <is>
          <t>Percent of Total Short Exposure</t>
        </is>
      </c>
      <c r="B31" s="4" t="inlineStr">
        <is>
          <t>(6.60%)</t>
        </is>
      </c>
    </row>
    <row r="32">
      <c r="A32" s="4" t="inlineStr">
        <is>
          <t>CurrencyExposure_Short_Philippines</t>
        </is>
      </c>
      <c r="B32" s="4" t="inlineStr">
        <is>
          <t xml:space="preserve"> </t>
        </is>
      </c>
    </row>
    <row r="33">
      <c r="A33" s="3" t="inlineStr">
        <is>
          <t>Holdings [Line Items]</t>
        </is>
      </c>
      <c r="B33" s="4" t="inlineStr">
        <is>
          <t xml:space="preserve"> </t>
        </is>
      </c>
    </row>
    <row r="34">
      <c r="A34" s="4" t="inlineStr">
        <is>
          <t>Percent of Total Short Exposure</t>
        </is>
      </c>
      <c r="B34" s="4" t="inlineStr">
        <is>
          <t>(7.80%)</t>
        </is>
      </c>
    </row>
    <row r="35">
      <c r="A35" s="4" t="inlineStr">
        <is>
          <t>CurrencyExposure_Short_Other</t>
        </is>
      </c>
      <c r="B35" s="4" t="inlineStr">
        <is>
          <t xml:space="preserve"> </t>
        </is>
      </c>
    </row>
    <row r="36">
      <c r="A36" s="3" t="inlineStr">
        <is>
          <t>Holdings [Line Items]</t>
        </is>
      </c>
      <c r="B36" s="4" t="inlineStr">
        <is>
          <t xml:space="preserve"> </t>
        </is>
      </c>
    </row>
    <row r="37">
      <c r="A37" s="4" t="inlineStr">
        <is>
          <t>Percent of Total Short Exposure</t>
        </is>
      </c>
      <c r="B37" s="4" t="inlineStr">
        <is>
          <t>(16.10%)</t>
        </is>
      </c>
    </row>
    <row r="38">
      <c r="A38" s="4" t="inlineStr">
        <is>
          <t>Asset Other Line</t>
        </is>
      </c>
      <c r="B38" s="4" t="inlineStr">
        <is>
          <t xml:space="preserve"> </t>
        </is>
      </c>
    </row>
    <row r="39">
      <c r="A39" s="3" t="inlineStr">
        <is>
          <t>Holdings [Line Items]</t>
        </is>
      </c>
      <c r="B39" s="4" t="inlineStr">
        <is>
          <t xml:space="preserve"> </t>
        </is>
      </c>
    </row>
    <row r="40">
      <c r="A40" s="4" t="inlineStr">
        <is>
          <t>Percent of Total Investments</t>
        </is>
      </c>
      <c r="B40" s="8" t="n">
        <v>0.008</v>
      </c>
    </row>
    <row r="41">
      <c r="A41" s="4" t="inlineStr">
        <is>
          <t>AssetCollateralized Mortgage Obligations</t>
        </is>
      </c>
      <c r="B41" s="4" t="inlineStr">
        <is>
          <t xml:space="preserve"> </t>
        </is>
      </c>
    </row>
    <row r="42">
      <c r="A42" s="3" t="inlineStr">
        <is>
          <t>Holdings [Line Items]</t>
        </is>
      </c>
      <c r="B42" s="4" t="inlineStr">
        <is>
          <t xml:space="preserve"> </t>
        </is>
      </c>
    </row>
    <row r="43">
      <c r="A43" s="4" t="inlineStr">
        <is>
          <t>Percent of Total Investments</t>
        </is>
      </c>
      <c r="B43" s="8" t="n">
        <v>0.083</v>
      </c>
    </row>
    <row r="44">
      <c r="A44" s="4" t="inlineStr">
        <is>
          <t>AssetU.S. Government Agency Mortgage-Backed Securities</t>
        </is>
      </c>
      <c r="B44" s="4" t="inlineStr">
        <is>
          <t xml:space="preserve"> </t>
        </is>
      </c>
    </row>
    <row r="45">
      <c r="A45" s="3" t="inlineStr">
        <is>
          <t>Holdings [Line Items]</t>
        </is>
      </c>
      <c r="B45" s="4" t="inlineStr">
        <is>
          <t xml:space="preserve"> </t>
        </is>
      </c>
    </row>
    <row r="46">
      <c r="A46" s="4" t="inlineStr">
        <is>
          <t>Percent of Total Investments</t>
        </is>
      </c>
      <c r="B46" s="8" t="n">
        <v>0.105</v>
      </c>
    </row>
    <row r="47">
      <c r="A47" s="4" t="inlineStr">
        <is>
          <t>AssetShort-Term Investments</t>
        </is>
      </c>
      <c r="B47" s="4" t="inlineStr">
        <is>
          <t xml:space="preserve"> </t>
        </is>
      </c>
    </row>
    <row r="48">
      <c r="A48" s="3" t="inlineStr">
        <is>
          <t>Holdings [Line Items]</t>
        </is>
      </c>
      <c r="B48" s="4" t="inlineStr">
        <is>
          <t xml:space="preserve"> </t>
        </is>
      </c>
    </row>
    <row r="49">
      <c r="A49" s="4" t="inlineStr">
        <is>
          <t>Percent of Total Investments</t>
        </is>
      </c>
      <c r="B49" s="6" t="n">
        <v>0.15</v>
      </c>
    </row>
    <row r="50">
      <c r="A50" s="4" t="inlineStr">
        <is>
          <t>AssetSovereign Government Bonds</t>
        </is>
      </c>
      <c r="B50" s="4" t="inlineStr">
        <is>
          <t xml:space="preserve"> </t>
        </is>
      </c>
    </row>
    <row r="51">
      <c r="A51" s="3" t="inlineStr">
        <is>
          <t>Holdings [Line Items]</t>
        </is>
      </c>
      <c r="B51" s="4" t="inlineStr">
        <is>
          <t xml:space="preserve"> </t>
        </is>
      </c>
    </row>
    <row r="52">
      <c r="A52" s="4" t="inlineStr">
        <is>
          <t>Percent of Total Investments</t>
        </is>
      </c>
      <c r="B52" s="8" t="n">
        <v>0.6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3:11:29Z</dcterms:created>
  <dcterms:modified xmlns:dcterms="http://purl.org/dc/terms/" xmlns:xsi="http://www.w3.org/2001/XMLSchema-instance" xsi:type="dcterms:W3CDTF">2024-12-27T23:11:29Z</dcterms:modified>
</cp:coreProperties>
</file>